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6"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DigitalBridge
Group, Inc.</t>
        </is>
      </c>
    </row>
    <row r="8">
      <c r="A8" s="4" t="inlineStr">
        <is>
          <t>Entity Central Index Key</t>
        </is>
      </c>
      <c r="B8" s="4" t="inlineStr">
        <is>
          <t>000167968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107"/>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Pay vs Performance Disclosure pure in Millions</t>
        </is>
      </c>
      <c r="B1" s="2" t="inlineStr">
        <is>
          <t>12 Months Ended</t>
        </is>
      </c>
    </row>
    <row r="2">
      <c r="B2" s="2" t="inlineStr">
        <is>
          <t>Dec. 31, 2022 USD ($)</t>
        </is>
      </c>
      <c r="C2" s="2" t="inlineStr">
        <is>
          <t>Dec. 31, 2021 USD ($)</t>
        </is>
      </c>
      <c r="D2" s="2" t="inlineStr">
        <is>
          <t>Dec. 31, 2020 USD ($)</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Pay Versus Performance As required by Section
953(a) of the Dodd-Frank Wall Street Reform and Consumer Protection Act, and Item 402(v) of Regulation S-K, we are providing the following
information about the relationship between executive compensation actually paid and certain financial performance of the Company. The
disclosure included in this section is prescribed by SEC rules and does not necessarily align with how the Company or the Compensation
Committee views the link between the Company’s performance and its NEO’s pay. For a discussion of how the Company views its
executive compensation structure, including alignment with Company performance, see “Compensation Discussion and Analysis”
beginning on page 35. The Compensation Committee did not consider the pay versus performance disclosure below in making its pay decisions
for any of the years shown.
Value
of Initial Fixed
Average $100
Investment
Summary Average Based
On:
Compensation Compensation Peer
Summary
Compensation Compensation
Actually Table Actually Group
Table
Total for PEO 1 Paid
to PEO 2 Total
for Paid
to Total Total FEEUM
($) ($) Non-PEO Non-PEO Shareholder Shareholder Net Capital
Marc
C. Thomas Marc
C. Thomas
J. NEOs 3 NEOs 4 Return 5 Return 6 Income Raise
Year Ganzi Barrack,
Jr. Ganzi Barrack,
Jr. ($) ($) ($) ($) ($
millions) 7 ($
millions) 8
(a) (b)(i) (b)(ii) (c)(i) (c)(ii) (d) (e) (f) (g) (h) (i)
2022 38,321,508 — (23,388,454) — 7,646,528 3,902,589 60.68 111.72 (570) 4,618
2021 22,459,034 — 63,324,484 — 9,614,818 14,986,393 184.51 153.75 (817) 6,810
2020 4,815,779 10,200,262 10,390,831 28,177,174 4,573,017 6,045,206 106.54 117.15 (3,790) 7,246
(1) The
dollar amounts in columns (b)(i) and (b)(ii) are the amounts of total compensation reported for each principal executive officer (“PEO”)
as reported in the “Total” column of the Summary Compensation Table for each year in which they served as PEO, and we refer
to Mr. Barrack as our “Prior PEO.” Refer to “Executive Compensation—Executive Compensation Tables—Summary
Compensation Table.”
(2) The
dollar amounts in columns (c)(i) and (c)(ii) represent the amount of “compensation actually paid” to each PEO as computed
in accordance with Item 402(v) of Regulation S-K for each corresponding year in which they served as PEO. The dollar amounts do not reflect
the actual amount of compensation earned by or paid to Mr. Ganzi or our Prior PEO during the applicable year. In accordance with the requirements
of Item 402(v) of Regulation S-K, the following adjustments were made to Mr. Ganzi’s
total compensation for each year to determine the compensation actually paid:
Reported
Summary Reported
Compensation Value
of Equity Compensation
Table
Total Equity Award Actually
for
PEO Awards (a) Adjustments (b) Paid
to PEO
Year ($) ($) ($) ($)
2022 38,321,508 (7,246,051) (54,463,911) (23,388,454)
2021 22,459,034 (10,922,100) 51,787,549 63,324,484
2020 4,815,779 (176,489) 5,751,542 10,390,831 In accordance with the
requirements of Item 402(v) of Regulation S-K, the following adjustments were made to our Prior PEOs total compensation to determine the
compensation actually paid in 2020:
Reported
Summary Reported
Compensation Value
of Equity Compensation
Table
Total Equity Award Actually
for
PEO Awards (a) Adjustments (b) Paid
to PEO
Year ($) ($) ($) ($)
2020 10,200,262 (3,565,431) 21,542,342 28,177,174
(a) The grant date fair value of equity awards represents the total of the amounts
reported in the “Stock Awards” column in the Summary Compensation Table for the applicable year.
(b) The equity award adjustments for each applicable year include the addition
(or subtraction, as applicable) of the following: (i) the year-end fair value of any equity awards granted in the applicable year that
are outstanding and unvested as of the end of the year; (ii) the amount of change as of the end of the applicable year (from the end of
the prior fiscal year) in fair value of any awards granted in prior years that are outstanding and unvested as of the end of the applicable
year; (iii) for awards that are granted and vest in the same applicable year, the fair value as of the vesting date; (iv) for awards granted
in prior years that vest in the applicable year, the amount equal to the change as of the vesting date (from the end of the prior fiscal
year) in fair value; (v) for awards granted in prior years that are determined to fail to meet the applicable vesting conditions during
the applicable year, a deduction for the amount equal to the fair value at the end of the prior fiscal year; and (vi) the dollar value
of any dividends or other earnings paid on stock awards in the applicable year prior to the vesting date that are not otherwise reflected
in the fair value of such award or included in any other component of total compensation for the applicable year. The valuation assumptions
used to calculate fair values did not materially differ from those disclosed at the time of grant. The amounts deducted or added in calculating the equity
award adjustments for Mr. Ganzi are as follows:
Fair Value
Year Value
at the of
Dividends
over
Year End
of the or
other
Fair Change
in Prior Earnings
Year Value
as of Fair
Value Year
of Equity Paid
on
over
Year Vesting
Date of
Equity Awards
that Stock
not
Change
in of
Equity Awards Failed Otherwise
Year
End Fair
Value of Awards Granted to
Meet Reflected
in Total
Fair
Value Outstanding Granted in
Prior Years Vesting Fair
Value or Equity
of
Equity and
Unvested and
Vested that
Vested Conditions Total Award
Awards Equity
Awards in
the Year in
the Year in
the Year Compensation Adjustments
Year ($) ($) ($) ($) ($) ($) ($)
2022 1,671,856 (55,660,831) — (477,512) — 2,576 (54,463,911)
2021 12,141,070 39,611,280 — 35,199 — — 51,787,549
2020 648,535 5,097,629 — — — 5,378 5,751,542 The amounts deducted
or added in calculating the equity award adjustments for our Prior PEO in 2020 are as follows:
Fair Value
Year Value
at the of
Dividends
over
Year End
of the or
other
Fair Change
in Prior Earnings
Year Value
as of Fair
Value Year
of Equity Paid
on
over
Year Vesting
Date of
Equity Awards
that Stock
not
Change
in of
Equity Awards Failed Otherwise
Year
End Fair
Value of Awards Granted to
Meet Reflected
in Total
Fair
Value Outstanding Granted in
Prior Years Vesting Fair
Value or Equity
of
Equity and
Unvested and
Vested that
Vested Conditions Total Award
Awards Equity
Awards in
the Year in
the Year in
the Year Compensation Adjustments
Year ($) ($) ($) ($) ($) ($) ($)
2020 13,101,786 1,239,403 5,448,922 (744,577) — 2,496,808 21,542,342
(3) The dollar
amounts reported in column (d) represent the average of the amounts reported for the Company’s NEOs as a group excluding the PEO
(the “Non-PEO NEOs”) in the “Total” column of the Summary Compensation Table in each applicable year. The names
of each of the Non-PEO NEOs included for purposes of calculating the average amounts in each applicable year are as follows: (i) for 2022,
Benjamin J. Jenkins, Jacky Wu, Ronald M. Sanders and Liam Stewart; (ii) for 2021, Jacky Wu, Ronald M. Sanders, Sonia Kim and Thomas J.
Barrack, Jr.; and (iii) for 2020, Jacky Wu, Ronald M. Sanders, Neale W. Redington, Mark M. Hedstrom, Darren J. Tangen and Kevin P. Traenkle.
(4) The
dollar amounts reported in column (e) represent the average amount of “compensation actually paid” to the Non-PEO NEOs, as
computed in accordance with Item 402(v) of Regulation S-K. The dollar amounts do not reflect the
actual average amount of compensation earned by or paid to the Non-PEO NEOs
during the applicable year. In accordance with the requirements of Item 402(v) of Regulation S-K, the following adjustments were made
to average total compensation for the Non-PEO NEOs for each year to determine the compensation actually paid, using the same methodology
described above in Note 2:
Average
Reported
Summary Average Average
Compensation Reported Average
Equity Compensation
Table
Total for Value
of Equity Award Actually
Paid
Non-PEO
NEOs Awards Adjustments (a) to
Non-PEO NEOs
Year ($) ($) ($) ($)
2022 7,646,528 (1,212,185) (2,531,754) 3,902,589
2021 9,614,818 (2,623,760) 7,995,335 14,986,393
2020 4,573,017 (722,530) 2,194,719 6,045,206
(a) The amounts deducted or added in calculating the total average equity award
adjustments are as follows:
Average
Fair Average
Value
Year
over Year Value
at the of
Dividends
Average Average End
of the or
other
Fair Change
in Prior Earnings
Year
over Value
as of Fair
Value Year
of Equity Paid
on
Year
Average Vesting
Date of
Equity Awards
that Stock
not
Average Change
in of
Equity Awards Failed Otherwise Total
Year
End Fair
Value of Awards Granted to
Meet Reflected
in Average
Fair
Value Outstanding Granted in
Prior Years Vesting Fair
Value or Equity
of
Equity and
Unvested and
Vested that
Vested Conditions Total Award
Awards Equity
Awards in
the Year in
the Year in
the Year Compensation Adjustments
Year ($) ($) ($) ($) ($) ($) ($)
2022 338,993 (2,375,753) — (495,810) — 816 (2,531,754)
2021 2,296,938 3,969,682 602,441 1,126,274 — — 7,995,335
2020 2,110,144 89,316 352,189 (404,145) — 47,215 2,194,719
(5) Cumulative TSR is calculated by dividing the sum of the cumulative amount of dividends for the applicable
fiscal year, assuming dividend reinvestment, and the difference between the Company’s share price at the end and the beginning of
such fiscal year by the Company’s share price at the beginning of such fiscal year.
(6) Represents the Dow Jones U.S. Asset Managers
Index peer group TSR, weighted according to the respective companies’ stock market capitalization at the beginning of each period
for which a return is indicated.
(7) The dollar amounts reported represent the amount of net income reflected in the Company’s audited financial
statements for the applicable year.
(8) FEEUM Capital Raise is defined as the
gross increase in FEEUM resulting from capital commitments closed during the applicable fiscal year. While the Company uses numerous financial
and non-financial performance measures for the purpose of evaluating performance for the Company’s compensation programs, the Company
has determined that FEEUM Capital Raise is the financial performance measure that, in the Company’s assessment, represents the most
important performance measure (that is not otherwise required to be disclosed in the table) used by the company to link compensation actually
paid to the company’s NEOs, for the most recently completed fiscal year, to company performance.</t>
        </is>
      </c>
      <c r="C4" s="4" t="inlineStr">
        <is>
          <t xml:space="preserve"> </t>
        </is>
      </c>
      <c r="D4" s="4" t="inlineStr">
        <is>
          <t xml:space="preserve"> </t>
        </is>
      </c>
    </row>
    <row r="5">
      <c r="A5" s="4" t="inlineStr">
        <is>
          <t>Company Selected Measure Name</t>
        </is>
      </c>
      <c r="B5" s="4" t="inlineStr">
        <is>
          <t>FEEUMCapitalRaise</t>
        </is>
      </c>
      <c r="C5" s="4" t="inlineStr">
        <is>
          <t xml:space="preserve"> </t>
        </is>
      </c>
      <c r="D5" s="4" t="inlineStr">
        <is>
          <t xml:space="preserve"> </t>
        </is>
      </c>
    </row>
    <row r="6">
      <c r="A6" s="4" t="inlineStr">
        <is>
          <t>Named Executive Officers, Footnote [Text Block]</t>
        </is>
      </c>
      <c r="B6" s="4" t="inlineStr">
        <is>
          <t>(1) The
dollar amounts in columns (b)(i) and (b)(ii) are the amounts of total compensation reported for each principal executive officer (“PEO”)
as reported in the “Total” column of the Summary Compensation Table for each year in which they served as PEO, and we refer
to Mr. Barrack as our “Prior PEO.” Refer to “Executive Compensation—Executive Compensation Tables—Summary
Compensation Table.” (3) The dollar
amounts reported in column (d) represent the average of the amounts reported for the Company’s NEOs as a group excluding the PEO
(the “Non-PEO NEOs”) in the “Total” column of the Summary Compensation Table in each applicable year. The names
of each of the Non-PEO NEOs included for purposes of calculating the average amounts in each applicable year are as follows: (i) for 2022,
Benjamin J. Jenkins, Jacky Wu, Ronald M. Sanders and Liam Stewart; (ii) for 2021, Jacky Wu, Ronald M. Sanders, Sonia Kim and Thomas J.
Barrack, Jr.; and (iii) for 2020, Jacky Wu, Ronald M. Sanders, Neale W. Redington, Mark M. Hedstrom, Darren J. Tangen and Kevin P. Traenkle.</t>
        </is>
      </c>
      <c r="C6" s="4" t="inlineStr">
        <is>
          <t xml:space="preserve"> </t>
        </is>
      </c>
      <c r="D6" s="4" t="inlineStr">
        <is>
          <t xml:space="preserve"> </t>
        </is>
      </c>
    </row>
    <row r="7">
      <c r="A7" s="4" t="inlineStr">
        <is>
          <t>Peer Group Issuers, Footnote [Text Block]</t>
        </is>
      </c>
      <c r="B7" s="4" t="inlineStr">
        <is>
          <t>(6) Represents the Dow Jones U.S. Asset Managers
Index peer group TSR, weighted according to the respective companies’ stock market capitalization at the beginning of each period
for which a return is indicated.</t>
        </is>
      </c>
      <c r="C7" s="4" t="inlineStr">
        <is>
          <t xml:space="preserve"> </t>
        </is>
      </c>
      <c r="D7" s="4" t="inlineStr">
        <is>
          <t xml:space="preserve"> </t>
        </is>
      </c>
    </row>
    <row r="8">
      <c r="A8" s="4" t="inlineStr">
        <is>
          <t>Adjustment To PEO Compensation, Footnote [Text Block]</t>
        </is>
      </c>
      <c r="B8" s="4" t="inlineStr">
        <is>
          <t xml:space="preserve">(2) The
dollar amounts in columns (c)(i) and (c)(ii) represent the amount of “compensation actually paid” to each PEO as computed
in accordance with Item 402(v) of Regulation S-K for each corresponding year in which they served as PEO. The dollar amounts do not reflect
the actual amount of compensation earned by or paid to Mr. Ganzi or our Prior PEO during the applicable year. In accordance with the requirements
of Item 402(v) of Regulation S-K, the following adjustments were made to Mr. Ganzi’s
total compensation for each year to determine the compensation actually paid:
Reported
Summary Reported
Compensation Value
of Equity Compensation
Table
Total Equity Award Actually
for
PEO Awards (a) Adjustments (b) Paid
to PEO
Year ($) ($) ($) ($)
2022 38,321,508 (7,246,051) (54,463,911) (23,388,454)
2021 22,459,034 (10,922,100) 51,787,549 63,324,484
2020 4,815,779 (176,489) 5,751,542 10,390,831 In accordance with the
requirements of Item 402(v) of Regulation S-K, the following adjustments were made to our Prior PEOs total compensation to determine the
compensation actually paid in 2020:
Reported
Summary Reported
Compensation Value
of Equity Compensation
Table
Total Equity Award Actually
for
PEO Awards (a) Adjustments (b) Paid
to PEO
Year ($) ($) ($) ($)
2020 10,200,262 (3,565,431) 21,542,342 28,177,174
(a) The grant date fair value of equity awards represents the total of the amounts
reported in the “Stock Awards” column in the Summary Compensation Table for the applicable year.
(b) The equity award adjustments for each applicable year include the addition
(or subtraction, as applicable) of the following: (i) the year-end fair value of any equity awards granted in the applicable year that
are outstanding and unvested as of the end of the year; (ii) the amount of change as of the end of the applicable year (from the end of
the prior fiscal year) in fair value of any awards granted in prior years that are outstanding and unvested as of the end of the applicable
year; (iii) for awards that are granted and vest in the same applicable year, the fair value as of the vesting date; (iv) for awards granted
in prior years that vest in the applicable year, the amount equal to the change as of the vesting date (from the end of the prior fiscal
year) in fair value; (v) for awards granted in prior years that are determined to fail to meet the applicable vesting conditions during
the applicable year, a deduction for the amount equal to the fair value at the end of the prior fiscal year; and (vi) the dollar value
of any dividends or other earnings paid on stock awards in the applicable year prior to the vesting date that are not otherwise reflected
in the fair value of such award or included in any other component of total compensation for the applicable year. The valuation assumptions
used to calculate fair values did not materially differ from those disclosed at the time of grant. The amounts deducted or added in calculating the equity
award adjustments for Mr. Ganzi are as follows:
Fair Value
Year Value
at the of
Dividends
over
Year End
of the or
other
Fair Change
in Prior Earnings
Year Value
as of Fair
Value Year
of Equity Paid
on
over
Year Vesting
Date of
Equity Awards
that Stock
not
Change
in of
Equity Awards Failed Otherwise
Year
End Fair
Value of Awards Granted to
Meet Reflected
in Total
Fair
Value Outstanding Granted in
Prior Years Vesting Fair
Value or Equity
of
Equity and
Unvested and
Vested that
Vested Conditions Total Award
Awards Equity
Awards in
the Year in
the Year in
the Year Compensation Adjustments
Year ($) ($) ($) ($) ($) ($) ($)
2022 1,671,856 (55,660,831) — (477,512) — 2,576 (54,463,911)
2021 12,141,070 39,611,280 — 35,199 — — 51,787,549
2020 648,535 5,097,629 — — — 5,378 5,751,542 The amounts deducted
or added in calculating the equity award adjustments for our Prior PEO in 2020 are as follows:
Fair Value
Year Value
at the of
Dividends
over
Year End
of the or
other
Fair Change
in Prior Earnings
Year Value
as of Fair
Value Year
of Equity Paid
on
over
Year Vesting
Date of
Equity Awards
that Stock
not
Change
in of
Equity Awards Failed Otherwise
Year
End Fair
Value of Awards Granted to
Meet Reflected
in Total
Fair
Value Outstanding Granted in
Prior Years Vesting Fair
Value or Equity
of
Equity and
Unvested and
Vested that
Vested Conditions Total Award
Awards Equity
Awards in
the Year in
the Year in
the Year Compensation Adjustments
Year ($) ($) ($) ($) ($) ($) ($)
2020 13,101,786 1,239,403 5,448,922 (744,577) — 2,496,808 21,542,342 </t>
        </is>
      </c>
      <c r="C8" s="4" t="inlineStr">
        <is>
          <t xml:space="preserve"> </t>
        </is>
      </c>
      <c r="D8" s="4" t="inlineStr">
        <is>
          <t xml:space="preserve"> </t>
        </is>
      </c>
    </row>
    <row r="9">
      <c r="A9" s="4" t="inlineStr">
        <is>
          <t>Non-PEO NEO Average Total Compensation Amount</t>
        </is>
      </c>
      <c r="B9" s="5" t="n">
        <v>7646528</v>
      </c>
      <c r="C9" s="5" t="n">
        <v>9614818</v>
      </c>
      <c r="D9" s="5" t="n">
        <v>4573017</v>
      </c>
    </row>
    <row r="10">
      <c r="A10" s="4" t="inlineStr">
        <is>
          <t>Non-PEO NEO Average Compensation Actually Paid Amount</t>
        </is>
      </c>
      <c r="B10" s="5" t="n">
        <v>3902589</v>
      </c>
      <c r="C10" s="6" t="n">
        <v>14986393</v>
      </c>
      <c r="D10" s="6" t="n">
        <v>6045206</v>
      </c>
    </row>
    <row r="11">
      <c r="A11" s="4" t="inlineStr">
        <is>
          <t>Adjustment to Non-PEO NEO Compensation Footnote [Text Block]</t>
        </is>
      </c>
      <c r="B11" s="4" t="inlineStr">
        <is>
          <t xml:space="preserve">(4) The
dollar amounts reported in column (e) represent the average amount of “compensation actually paid” to the Non-PEO NEOs, as
computed in accordance with Item 402(v) of Regulation S-K. The dollar amounts do not reflect the
actual average amount of compensation earned by or paid to the Non-PEO NEOs
during the applicable year. In accordance with the requirements of Item 402(v) of Regulation S-K, the following adjustments were made
to average total compensation for the Non-PEO NEOs for each year to determine the compensation actually paid, using the same methodology
described above in Note 2:
Average
Reported
Summary Average Average
Compensation Reported Average
Equity Compensation
Table
Total for Value
of Equity Award Actually
Paid
Non-PEO
NEOs Awards Adjustments (a) to
Non-PEO NEOs
Year ($) ($) ($) ($)
2022 7,646,528 (1,212,185) (2,531,754) 3,902,589
2021 9,614,818 (2,623,760) 7,995,335 14,986,393
2020 4,573,017 (722,530) 2,194,719 6,045,206
(a) The amounts deducted or added in calculating the total average equity award
adjustments are as follows:
Average
Fair Average
Value
Year
over Year Value
at the of
Dividends
Average Average End
of the or
other
Fair Change
in Prior Earnings
Year
over Value
as of Fair
Value Year
of Equity Paid
on
Year
Average Vesting
Date of
Equity Awards
that Stock
not
Average Change
in of
Equity Awards Failed Otherwise Total
Year
End Fair
Value of Awards Granted to
Meet Reflected
in Average
Fair
Value Outstanding Granted in
Prior Years Vesting Fair
Value or Equity
of
Equity and
Unvested and
Vested that
Vested Conditions Total Award
Awards Equity
Awards in
the Year in
the Year in
the Year Compensation Adjustments
Year ($) ($) ($) ($) ($) ($) ($)
2022 338,993 (2,375,753) — (495,810) — 816 (2,531,754)
2021 2,296,938 3,969,682 602,441 1,126,274 — — 7,995,335
2020 2,110,144 89,316 352,189 (404,145) — 47,215 2,194,719 </t>
        </is>
      </c>
      <c r="C11" s="4" t="inlineStr">
        <is>
          <t xml:space="preserve"> </t>
        </is>
      </c>
      <c r="D11" s="4" t="inlineStr">
        <is>
          <t xml:space="preserve"> </t>
        </is>
      </c>
    </row>
    <row r="12">
      <c r="A12" s="4" t="inlineStr">
        <is>
          <t>Compensation Actually Paid vs. Total Shareholder Return [Text Block]</t>
        </is>
      </c>
      <c r="B12" s="4" t="inlineStr">
        <is>
          <t xml:space="preserve">Compensation
Actually Paid and Cumulative TSR </t>
        </is>
      </c>
      <c r="C12" s="4" t="inlineStr">
        <is>
          <t xml:space="preserve"> </t>
        </is>
      </c>
      <c r="D12" s="4" t="inlineStr">
        <is>
          <t xml:space="preserve"> </t>
        </is>
      </c>
    </row>
    <row r="13">
      <c r="A13" s="4" t="inlineStr">
        <is>
          <t>Compensation Actually Paid vs. Net Income [Text Block]</t>
        </is>
      </c>
      <c r="B13" s="4" t="inlineStr">
        <is>
          <t xml:space="preserve">Compensation
Actually Paid and Net Income (Loss) </t>
        </is>
      </c>
      <c r="C13" s="4" t="inlineStr">
        <is>
          <t xml:space="preserve"> </t>
        </is>
      </c>
      <c r="D13" s="4" t="inlineStr">
        <is>
          <t xml:space="preserve"> </t>
        </is>
      </c>
    </row>
    <row r="14">
      <c r="A14" s="4" t="inlineStr">
        <is>
          <t>Compensation Actually Paid vs. Company Selected Measure [Text Block]</t>
        </is>
      </c>
      <c r="B14" s="4" t="inlineStr">
        <is>
          <t xml:space="preserve">Compensation
Actually Paid and FEEUM Capital Raise </t>
        </is>
      </c>
      <c r="C14" s="4" t="inlineStr">
        <is>
          <t xml:space="preserve"> </t>
        </is>
      </c>
      <c r="D14" s="4" t="inlineStr">
        <is>
          <t xml:space="preserve"> </t>
        </is>
      </c>
    </row>
    <row r="15">
      <c r="A15" s="4" t="inlineStr">
        <is>
          <t>Total Shareholder Return Vs Peer Group [Text Block]</t>
        </is>
      </c>
      <c r="B15" s="4" t="inlineStr">
        <is>
          <t xml:space="preserve">Cumulative
TSR of the Company and Cumulative TSR of the Peer Group </t>
        </is>
      </c>
      <c r="C15" s="4" t="inlineStr">
        <is>
          <t xml:space="preserve"> </t>
        </is>
      </c>
      <c r="D15" s="4" t="inlineStr">
        <is>
          <t xml:space="preserve"> </t>
        </is>
      </c>
    </row>
    <row r="16">
      <c r="A16" s="4" t="inlineStr">
        <is>
          <t>Tabular List [Table Text Block]</t>
        </is>
      </c>
      <c r="B16" s="4" t="inlineStr">
        <is>
          <t>Financial
Performance Measures As described in greater
detail in “Executive Compensation—Compensation Discussion and Analysis,” the Company’s executive compensation
program reflects a variable pay-for-performance philosophy. The metrics that the Company uses for both our long-term and short-term
incentive awards are selected based on an objective of incentivizing our NEOs to increase the value of our enterprise for our shareholders.
The most important financial performance measures used by the Company to link executive compensation actually paid to the Company’s
NEOs, for the most recently completed fiscal year, to the Company’s performance are as follows:
■ Digital
FEEUM Capital Raise
■ Digital
IM Revenues
■ Digital
Operating Revenues
■ Digital
IM FRE
■ Digital
Operating adjusted EBITDA
■ Relative
TSR (the Company’s TSR as compared to a peer group established by the Compensation Committee)</t>
        </is>
      </c>
      <c r="C16" s="4" t="inlineStr">
        <is>
          <t xml:space="preserve"> </t>
        </is>
      </c>
      <c r="D16" s="4" t="inlineStr">
        <is>
          <t xml:space="preserve"> </t>
        </is>
      </c>
    </row>
    <row r="17">
      <c r="A17" s="4" t="inlineStr">
        <is>
          <t>Total Shareholder Return Amount</t>
        </is>
      </c>
      <c r="B17" s="7" t="n">
        <v>60.68</v>
      </c>
      <c r="C17" s="8" t="n">
        <v>184.51</v>
      </c>
      <c r="D17" s="8" t="n">
        <v>106.54</v>
      </c>
    </row>
    <row r="18">
      <c r="A18" s="4" t="inlineStr">
        <is>
          <t>Peer Group Total Shareholder Return Amount</t>
        </is>
      </c>
      <c r="B18" s="8" t="n">
        <v>111.72</v>
      </c>
      <c r="C18" s="8" t="n">
        <v>153.75</v>
      </c>
      <c r="D18" s="8" t="n">
        <v>117.15</v>
      </c>
    </row>
    <row r="19">
      <c r="A19" s="4" t="inlineStr">
        <is>
          <t>Net Income (Loss)</t>
        </is>
      </c>
      <c r="B19" s="5" t="n">
        <v>-570000000</v>
      </c>
      <c r="C19" s="5" t="n">
        <v>-817000000</v>
      </c>
      <c r="D19" s="5" t="n">
        <v>-3790000000</v>
      </c>
    </row>
    <row r="20">
      <c r="A20" s="4" t="inlineStr">
        <is>
          <t>Company Selected Measure Amount</t>
        </is>
      </c>
      <c r="B20" s="6" t="n">
        <v>4618</v>
      </c>
      <c r="C20" s="6" t="n">
        <v>6810</v>
      </c>
      <c r="D20" s="6" t="n">
        <v>7246</v>
      </c>
    </row>
    <row r="21">
      <c r="A21" s="4" t="inlineStr">
        <is>
          <t>PEO Name</t>
        </is>
      </c>
      <c r="B21" s="4" t="inlineStr">
        <is>
          <t>Mr. Ganzi</t>
        </is>
      </c>
      <c r="C21" s="4" t="inlineStr">
        <is>
          <t xml:space="preserve"> </t>
        </is>
      </c>
      <c r="D21" s="4" t="inlineStr">
        <is>
          <t xml:space="preserve"> </t>
        </is>
      </c>
    </row>
    <row r="22">
      <c r="A22" s="4" t="inlineStr">
        <is>
          <t>Measure [Axis]: 1</t>
        </is>
      </c>
      <c r="B22" s="4" t="inlineStr">
        <is>
          <t xml:space="preserve"> </t>
        </is>
      </c>
      <c r="C22" s="4" t="inlineStr">
        <is>
          <t xml:space="preserve"> </t>
        </is>
      </c>
      <c r="D22" s="4" t="inlineStr">
        <is>
          <t xml:space="preserve"> </t>
        </is>
      </c>
    </row>
    <row r="23">
      <c r="A23" s="3" t="inlineStr">
        <is>
          <t>Pay vs Performance Disclosure [Table]</t>
        </is>
      </c>
      <c r="B23" s="4" t="inlineStr">
        <is>
          <t xml:space="preserve"> </t>
        </is>
      </c>
      <c r="C23" s="4" t="inlineStr">
        <is>
          <t xml:space="preserve"> </t>
        </is>
      </c>
      <c r="D23" s="4" t="inlineStr">
        <is>
          <t xml:space="preserve"> </t>
        </is>
      </c>
    </row>
    <row r="24">
      <c r="A24" s="4" t="inlineStr">
        <is>
          <t>Measure Name</t>
        </is>
      </c>
      <c r="B24" s="4" t="inlineStr">
        <is>
          <t>Digital
        FEEUM Capital Raise</t>
        </is>
      </c>
      <c r="C24" s="4" t="inlineStr">
        <is>
          <t xml:space="preserve"> </t>
        </is>
      </c>
      <c r="D24" s="4" t="inlineStr">
        <is>
          <t xml:space="preserve"> </t>
        </is>
      </c>
    </row>
    <row r="25">
      <c r="A25" s="4" t="inlineStr">
        <is>
          <t>Non-GAAP Measure Description [Text Block]</t>
        </is>
      </c>
      <c r="B25" s="4" t="inlineStr">
        <is>
          <t>(8) FEEUM Capital Raise is defined as the
gross increase in FEEUM resulting from capital commitments closed during the applicable fiscal year. While the Company uses numerous financial
and non-financial performance measures for the purpose of evaluating performance for the Company’s compensation programs, the Company
has determined that FEEUM Capital Raise is the financial performance measure that, in the Company’s assessment, represents the most
important performance measure (that is not otherwise required to be disclosed in the table) used by the company to link compensation actually
paid to the company’s NEOs, for the most recently completed fiscal year, to company performance.</t>
        </is>
      </c>
      <c r="C25" s="4" t="inlineStr">
        <is>
          <t xml:space="preserve"> </t>
        </is>
      </c>
      <c r="D25" s="4" t="inlineStr">
        <is>
          <t xml:space="preserve"> </t>
        </is>
      </c>
    </row>
    <row r="26">
      <c r="A26" s="4" t="inlineStr">
        <is>
          <t>Measure [Axis]: 2</t>
        </is>
      </c>
      <c r="B26" s="4" t="inlineStr">
        <is>
          <t xml:space="preserve"> </t>
        </is>
      </c>
      <c r="C26" s="4" t="inlineStr">
        <is>
          <t xml:space="preserve"> </t>
        </is>
      </c>
      <c r="D26" s="4" t="inlineStr">
        <is>
          <t xml:space="preserve"> </t>
        </is>
      </c>
    </row>
    <row r="27">
      <c r="A27" s="3" t="inlineStr">
        <is>
          <t>Pay vs Performance Disclosure [Table]</t>
        </is>
      </c>
      <c r="B27" s="4" t="inlineStr">
        <is>
          <t xml:space="preserve"> </t>
        </is>
      </c>
      <c r="C27" s="4" t="inlineStr">
        <is>
          <t xml:space="preserve"> </t>
        </is>
      </c>
      <c r="D27" s="4" t="inlineStr">
        <is>
          <t xml:space="preserve"> </t>
        </is>
      </c>
    </row>
    <row r="28">
      <c r="A28" s="4" t="inlineStr">
        <is>
          <t>Measure Name</t>
        </is>
      </c>
      <c r="B28" s="4" t="inlineStr">
        <is>
          <t>Digital
        IM Revenues</t>
        </is>
      </c>
      <c r="C28" s="4" t="inlineStr">
        <is>
          <t xml:space="preserve"> </t>
        </is>
      </c>
      <c r="D28" s="4" t="inlineStr">
        <is>
          <t xml:space="preserve"> </t>
        </is>
      </c>
    </row>
    <row r="29">
      <c r="A29" s="4" t="inlineStr">
        <is>
          <t>Measure [Axis]: 3</t>
        </is>
      </c>
      <c r="B29" s="4" t="inlineStr">
        <is>
          <t xml:space="preserve"> </t>
        </is>
      </c>
      <c r="C29" s="4" t="inlineStr">
        <is>
          <t xml:space="preserve"> </t>
        </is>
      </c>
      <c r="D29" s="4" t="inlineStr">
        <is>
          <t xml:space="preserve"> </t>
        </is>
      </c>
    </row>
    <row r="30">
      <c r="A30" s="3" t="inlineStr">
        <is>
          <t>Pay vs Performance Disclosure [Table]</t>
        </is>
      </c>
      <c r="B30" s="4" t="inlineStr">
        <is>
          <t xml:space="preserve"> </t>
        </is>
      </c>
      <c r="C30" s="4" t="inlineStr">
        <is>
          <t xml:space="preserve"> </t>
        </is>
      </c>
      <c r="D30" s="4" t="inlineStr">
        <is>
          <t xml:space="preserve"> </t>
        </is>
      </c>
    </row>
    <row r="31">
      <c r="A31" s="4" t="inlineStr">
        <is>
          <t>Measure Name</t>
        </is>
      </c>
      <c r="B31" s="4" t="inlineStr">
        <is>
          <t>Digital
        Operating Revenues</t>
        </is>
      </c>
      <c r="C31" s="4" t="inlineStr">
        <is>
          <t xml:space="preserve"> </t>
        </is>
      </c>
      <c r="D31" s="4" t="inlineStr">
        <is>
          <t xml:space="preserve"> </t>
        </is>
      </c>
    </row>
    <row r="32">
      <c r="A32" s="4" t="inlineStr">
        <is>
          <t>Measure [Axis]: 4</t>
        </is>
      </c>
      <c r="B32" s="4" t="inlineStr">
        <is>
          <t xml:space="preserve"> </t>
        </is>
      </c>
      <c r="C32" s="4" t="inlineStr">
        <is>
          <t xml:space="preserve"> </t>
        </is>
      </c>
      <c r="D32" s="4" t="inlineStr">
        <is>
          <t xml:space="preserve"> </t>
        </is>
      </c>
    </row>
    <row r="33">
      <c r="A33" s="3" t="inlineStr">
        <is>
          <t>Pay vs Performance Disclosure [Table]</t>
        </is>
      </c>
      <c r="B33" s="4" t="inlineStr">
        <is>
          <t xml:space="preserve"> </t>
        </is>
      </c>
      <c r="C33" s="4" t="inlineStr">
        <is>
          <t xml:space="preserve"> </t>
        </is>
      </c>
      <c r="D33" s="4" t="inlineStr">
        <is>
          <t xml:space="preserve"> </t>
        </is>
      </c>
    </row>
    <row r="34">
      <c r="A34" s="4" t="inlineStr">
        <is>
          <t>Measure Name</t>
        </is>
      </c>
      <c r="B34" s="4" t="inlineStr">
        <is>
          <t>Digital
        IM FRE</t>
        </is>
      </c>
      <c r="C34" s="4" t="inlineStr">
        <is>
          <t xml:space="preserve"> </t>
        </is>
      </c>
      <c r="D34" s="4" t="inlineStr">
        <is>
          <t xml:space="preserve"> </t>
        </is>
      </c>
    </row>
    <row r="35">
      <c r="A35" s="4" t="inlineStr">
        <is>
          <t>Measure [Axis]: 5</t>
        </is>
      </c>
      <c r="B35" s="4" t="inlineStr">
        <is>
          <t xml:space="preserve"> </t>
        </is>
      </c>
      <c r="C35" s="4" t="inlineStr">
        <is>
          <t xml:space="preserve"> </t>
        </is>
      </c>
      <c r="D35" s="4" t="inlineStr">
        <is>
          <t xml:space="preserve"> </t>
        </is>
      </c>
    </row>
    <row r="36">
      <c r="A36" s="3" t="inlineStr">
        <is>
          <t>Pay vs Performance Disclosure [Table]</t>
        </is>
      </c>
      <c r="B36" s="4" t="inlineStr">
        <is>
          <t xml:space="preserve"> </t>
        </is>
      </c>
      <c r="C36" s="4" t="inlineStr">
        <is>
          <t xml:space="preserve"> </t>
        </is>
      </c>
      <c r="D36" s="4" t="inlineStr">
        <is>
          <t xml:space="preserve"> </t>
        </is>
      </c>
    </row>
    <row r="37">
      <c r="A37" s="4" t="inlineStr">
        <is>
          <t>Measure Name</t>
        </is>
      </c>
      <c r="B37" s="4" t="inlineStr">
        <is>
          <t>Digital
        Operating adjusted EBITDA</t>
        </is>
      </c>
      <c r="C37" s="4" t="inlineStr">
        <is>
          <t xml:space="preserve"> </t>
        </is>
      </c>
      <c r="D37" s="4" t="inlineStr">
        <is>
          <t xml:space="preserve"> </t>
        </is>
      </c>
    </row>
    <row r="38">
      <c r="A38" s="4" t="inlineStr">
        <is>
          <t>Measure [Axis]: 6</t>
        </is>
      </c>
      <c r="B38" s="4" t="inlineStr">
        <is>
          <t xml:space="preserve"> </t>
        </is>
      </c>
      <c r="C38" s="4" t="inlineStr">
        <is>
          <t xml:space="preserve"> </t>
        </is>
      </c>
      <c r="D38" s="4" t="inlineStr">
        <is>
          <t xml:space="preserve"> </t>
        </is>
      </c>
    </row>
    <row r="39">
      <c r="A39" s="3" t="inlineStr">
        <is>
          <t>Pay vs Performance Disclosure [Table]</t>
        </is>
      </c>
      <c r="B39" s="4" t="inlineStr">
        <is>
          <t xml:space="preserve"> </t>
        </is>
      </c>
      <c r="C39" s="4" t="inlineStr">
        <is>
          <t xml:space="preserve"> </t>
        </is>
      </c>
      <c r="D39" s="4" t="inlineStr">
        <is>
          <t xml:space="preserve"> </t>
        </is>
      </c>
    </row>
    <row r="40">
      <c r="A40" s="4" t="inlineStr">
        <is>
          <t>Measure Name</t>
        </is>
      </c>
      <c r="B40" s="4" t="inlineStr">
        <is>
          <t>Relative
        TSR (the Company’s TSR as compared to a peer group established by the Compensation Committee)</t>
        </is>
      </c>
      <c r="C40" s="4" t="inlineStr">
        <is>
          <t xml:space="preserve"> </t>
        </is>
      </c>
      <c r="D40" s="4" t="inlineStr">
        <is>
          <t xml:space="preserve"> </t>
        </is>
      </c>
    </row>
    <row r="41">
      <c r="A41" s="4" t="inlineStr">
        <is>
          <t>Marc C. Ganzi [Member]</t>
        </is>
      </c>
      <c r="B41" s="4" t="inlineStr">
        <is>
          <t xml:space="preserve"> </t>
        </is>
      </c>
      <c r="C41" s="4" t="inlineStr">
        <is>
          <t xml:space="preserve"> </t>
        </is>
      </c>
      <c r="D41" s="4" t="inlineStr">
        <is>
          <t xml:space="preserve"> </t>
        </is>
      </c>
    </row>
    <row r="42">
      <c r="A42" s="3" t="inlineStr">
        <is>
          <t>Pay vs Performance Disclosure [Table]</t>
        </is>
      </c>
      <c r="B42" s="4" t="inlineStr">
        <is>
          <t xml:space="preserve"> </t>
        </is>
      </c>
      <c r="C42" s="4" t="inlineStr">
        <is>
          <t xml:space="preserve"> </t>
        </is>
      </c>
      <c r="D42" s="4" t="inlineStr">
        <is>
          <t xml:space="preserve"> </t>
        </is>
      </c>
    </row>
    <row r="43">
      <c r="A43" s="4" t="inlineStr">
        <is>
          <t>PEO Total Compensation Amount</t>
        </is>
      </c>
      <c r="B43" s="5" t="n">
        <v>38321508</v>
      </c>
      <c r="C43" s="5" t="n">
        <v>22459034</v>
      </c>
      <c r="D43" s="5" t="n">
        <v>4815779</v>
      </c>
    </row>
    <row r="44">
      <c r="A44" s="4" t="inlineStr">
        <is>
          <t>PEO Actually Paid Compensation Amount</t>
        </is>
      </c>
      <c r="B44" s="6" t="n">
        <v>-23388454</v>
      </c>
      <c r="C44" s="6" t="n">
        <v>63324484</v>
      </c>
      <c r="D44" s="6" t="n">
        <v>10390831</v>
      </c>
    </row>
    <row r="45">
      <c r="A45" s="4" t="inlineStr">
        <is>
          <t>Equity Awards</t>
        </is>
      </c>
      <c r="B45" s="6" t="n">
        <v>-7246051</v>
      </c>
      <c r="C45" s="6" t="n">
        <v>-10922100</v>
      </c>
      <c r="D45" s="6" t="n">
        <v>-176489</v>
      </c>
    </row>
    <row r="46">
      <c r="A46" s="4" t="inlineStr">
        <is>
          <t>Marc C. Ganzi [Member] | Total Equity Awards Adjustments [Member]</t>
        </is>
      </c>
      <c r="B46" s="4" t="inlineStr">
        <is>
          <t xml:space="preserve"> </t>
        </is>
      </c>
      <c r="C46" s="4" t="inlineStr">
        <is>
          <t xml:space="preserve"> </t>
        </is>
      </c>
      <c r="D46" s="4" t="inlineStr">
        <is>
          <t xml:space="preserve"> </t>
        </is>
      </c>
    </row>
    <row r="47">
      <c r="A47" s="3" t="inlineStr">
        <is>
          <t>Pay vs Performance Disclosure [Table]</t>
        </is>
      </c>
      <c r="B47" s="4" t="inlineStr">
        <is>
          <t xml:space="preserve"> </t>
        </is>
      </c>
      <c r="C47" s="4" t="inlineStr">
        <is>
          <t xml:space="preserve"> </t>
        </is>
      </c>
      <c r="D47" s="4" t="inlineStr">
        <is>
          <t xml:space="preserve"> </t>
        </is>
      </c>
    </row>
    <row r="48">
      <c r="A48" s="4" t="inlineStr">
        <is>
          <t>Adjustment to Compensation Amount</t>
        </is>
      </c>
      <c r="B48" s="6" t="n">
        <v>-54463911</v>
      </c>
      <c r="C48" s="6" t="n">
        <v>51787549</v>
      </c>
      <c r="D48" s="6" t="n">
        <v>5751542</v>
      </c>
    </row>
    <row r="49">
      <c r="A49" s="4" t="inlineStr">
        <is>
          <t>Marc C. Ganzi [Member] | Year-end Fair Value Of Awards Granted In The Current Fiscal Year [Member]</t>
        </is>
      </c>
      <c r="B49" s="4" t="inlineStr">
        <is>
          <t xml:space="preserve"> </t>
        </is>
      </c>
      <c r="C49" s="4" t="inlineStr">
        <is>
          <t xml:space="preserve"> </t>
        </is>
      </c>
      <c r="D49" s="4" t="inlineStr">
        <is>
          <t xml:space="preserve"> </t>
        </is>
      </c>
    </row>
    <row r="50">
      <c r="A50" s="3" t="inlineStr">
        <is>
          <t>Pay vs Performance Disclosure [Table]</t>
        </is>
      </c>
      <c r="B50" s="4" t="inlineStr">
        <is>
          <t xml:space="preserve"> </t>
        </is>
      </c>
      <c r="C50" s="4" t="inlineStr">
        <is>
          <t xml:space="preserve"> </t>
        </is>
      </c>
      <c r="D50" s="4" t="inlineStr">
        <is>
          <t xml:space="preserve"> </t>
        </is>
      </c>
    </row>
    <row r="51">
      <c r="A51" s="4" t="inlineStr">
        <is>
          <t>Adjustment to Compensation Amount</t>
        </is>
      </c>
      <c r="B51" s="6" t="n">
        <v>1671856</v>
      </c>
      <c r="C51" s="6" t="n">
        <v>12141070</v>
      </c>
      <c r="D51" s="6" t="n">
        <v>648535</v>
      </c>
    </row>
    <row r="52">
      <c r="A52" s="4" t="inlineStr">
        <is>
          <t>Marc C. Ganzi [Member] | Change In Fair Value Of Outstanding And Unvested Awards Granted In Prior Fiscal Years [Member]</t>
        </is>
      </c>
      <c r="B52" s="4" t="inlineStr">
        <is>
          <t xml:space="preserve"> </t>
        </is>
      </c>
      <c r="C52" s="4" t="inlineStr">
        <is>
          <t xml:space="preserve"> </t>
        </is>
      </c>
      <c r="D52" s="4" t="inlineStr">
        <is>
          <t xml:space="preserve"> </t>
        </is>
      </c>
    </row>
    <row r="53">
      <c r="A53" s="3" t="inlineStr">
        <is>
          <t>Pay vs Performance Disclosure [Table]</t>
        </is>
      </c>
      <c r="B53" s="4" t="inlineStr">
        <is>
          <t xml:space="preserve"> </t>
        </is>
      </c>
      <c r="C53" s="4" t="inlineStr">
        <is>
          <t xml:space="preserve"> </t>
        </is>
      </c>
      <c r="D53" s="4" t="inlineStr">
        <is>
          <t xml:space="preserve"> </t>
        </is>
      </c>
    </row>
    <row r="54">
      <c r="A54" s="4" t="inlineStr">
        <is>
          <t>Adjustment to Compensation Amount</t>
        </is>
      </c>
      <c r="B54" s="6" t="n">
        <v>-55660831</v>
      </c>
      <c r="C54" s="6" t="n">
        <v>39611280</v>
      </c>
      <c r="D54" s="6" t="n">
        <v>5097629</v>
      </c>
    </row>
    <row r="55">
      <c r="A55" s="4" t="inlineStr">
        <is>
          <t>Marc C. Ganzi [Member] | Change In Fair Value As Of Vesting Date Of Current Year Awards Vested During Current Year [Member]</t>
        </is>
      </c>
      <c r="B55" s="4" t="inlineStr">
        <is>
          <t xml:space="preserve"> </t>
        </is>
      </c>
      <c r="C55" s="4" t="inlineStr">
        <is>
          <t xml:space="preserve"> </t>
        </is>
      </c>
      <c r="D55" s="4" t="inlineStr">
        <is>
          <t xml:space="preserve"> </t>
        </is>
      </c>
    </row>
    <row r="56">
      <c r="A56" s="3" t="inlineStr">
        <is>
          <t>Pay vs Performance Disclosure [Table]</t>
        </is>
      </c>
      <c r="B56" s="4" t="inlineStr">
        <is>
          <t xml:space="preserve"> </t>
        </is>
      </c>
      <c r="C56" s="4" t="inlineStr">
        <is>
          <t xml:space="preserve"> </t>
        </is>
      </c>
      <c r="D56" s="4" t="inlineStr">
        <is>
          <t xml:space="preserve"> </t>
        </is>
      </c>
    </row>
    <row r="57">
      <c r="A57" s="4" t="inlineStr">
        <is>
          <t>Adjustment to Compensation Amount</t>
        </is>
      </c>
      <c r="B57" s="6" t="n">
        <v>-477512</v>
      </c>
      <c r="C57" s="6" t="n">
        <v>35199</v>
      </c>
      <c r="D57" s="4" t="inlineStr">
        <is>
          <t xml:space="preserve"> </t>
        </is>
      </c>
    </row>
    <row r="58">
      <c r="A58" s="4" t="inlineStr">
        <is>
          <t>Marc C. Ganzi [Member] | Dividends Or Other Earnings Paid On Equity Awards Not Otherwise Reflected In Fair Value [Member]</t>
        </is>
      </c>
      <c r="B58" s="4" t="inlineStr">
        <is>
          <t xml:space="preserve"> </t>
        </is>
      </c>
      <c r="C58" s="4" t="inlineStr">
        <is>
          <t xml:space="preserve"> </t>
        </is>
      </c>
      <c r="D58" s="4" t="inlineStr">
        <is>
          <t xml:space="preserve"> </t>
        </is>
      </c>
    </row>
    <row r="59">
      <c r="A59" s="3" t="inlineStr">
        <is>
          <t>Pay vs Performance Disclosure [Table]</t>
        </is>
      </c>
      <c r="B59" s="4" t="inlineStr">
        <is>
          <t xml:space="preserve"> </t>
        </is>
      </c>
      <c r="C59" s="4" t="inlineStr">
        <is>
          <t xml:space="preserve"> </t>
        </is>
      </c>
      <c r="D59" s="4" t="inlineStr">
        <is>
          <t xml:space="preserve"> </t>
        </is>
      </c>
    </row>
    <row r="60">
      <c r="A60" s="4" t="inlineStr">
        <is>
          <t>Adjustment to Compensation Amount</t>
        </is>
      </c>
      <c r="B60" s="6" t="n">
        <v>2576</v>
      </c>
      <c r="C60" s="4" t="inlineStr">
        <is>
          <t xml:space="preserve"> </t>
        </is>
      </c>
      <c r="D60" s="6" t="n">
        <v>5378</v>
      </c>
    </row>
    <row r="61">
      <c r="A61" s="4" t="inlineStr">
        <is>
          <t>Thomas Barrack, Jr. [Member]</t>
        </is>
      </c>
      <c r="B61" s="4" t="inlineStr">
        <is>
          <t xml:space="preserve"> </t>
        </is>
      </c>
      <c r="C61" s="4" t="inlineStr">
        <is>
          <t xml:space="preserve"> </t>
        </is>
      </c>
      <c r="D61" s="4" t="inlineStr">
        <is>
          <t xml:space="preserve"> </t>
        </is>
      </c>
    </row>
    <row r="62">
      <c r="A62" s="3" t="inlineStr">
        <is>
          <t>Pay vs Performance Disclosure [Table]</t>
        </is>
      </c>
      <c r="B62" s="4" t="inlineStr">
        <is>
          <t xml:space="preserve"> </t>
        </is>
      </c>
      <c r="C62" s="4" t="inlineStr">
        <is>
          <t xml:space="preserve"> </t>
        </is>
      </c>
      <c r="D62" s="4" t="inlineStr">
        <is>
          <t xml:space="preserve"> </t>
        </is>
      </c>
    </row>
    <row r="63">
      <c r="A63" s="4" t="inlineStr">
        <is>
          <t>PEO Total Compensation Amount</t>
        </is>
      </c>
      <c r="B63" s="4" t="inlineStr">
        <is>
          <t xml:space="preserve"> </t>
        </is>
      </c>
      <c r="C63" s="4" t="inlineStr">
        <is>
          <t xml:space="preserve"> </t>
        </is>
      </c>
      <c r="D63" s="6" t="n">
        <v>10200262</v>
      </c>
    </row>
    <row r="64">
      <c r="A64" s="4" t="inlineStr">
        <is>
          <t>PEO Actually Paid Compensation Amount</t>
        </is>
      </c>
      <c r="B64" s="4" t="inlineStr">
        <is>
          <t xml:space="preserve"> </t>
        </is>
      </c>
      <c r="C64" s="4" t="inlineStr">
        <is>
          <t xml:space="preserve"> </t>
        </is>
      </c>
      <c r="D64" s="6" t="n">
        <v>28177174</v>
      </c>
    </row>
    <row r="65">
      <c r="A65" s="4" t="inlineStr">
        <is>
          <t>Equity Awards</t>
        </is>
      </c>
      <c r="B65" s="4" t="inlineStr">
        <is>
          <t xml:space="preserve"> </t>
        </is>
      </c>
      <c r="C65" s="4" t="inlineStr">
        <is>
          <t xml:space="preserve"> </t>
        </is>
      </c>
      <c r="D65" s="6" t="n">
        <v>-3565431</v>
      </c>
    </row>
    <row r="66">
      <c r="A66" s="4" t="inlineStr">
        <is>
          <t>Thomas Barrack, Jr. [Member] | Total Net Adjustments For Equity Awards [Member]</t>
        </is>
      </c>
      <c r="B66" s="4" t="inlineStr">
        <is>
          <t xml:space="preserve"> </t>
        </is>
      </c>
      <c r="C66" s="4" t="inlineStr">
        <is>
          <t xml:space="preserve"> </t>
        </is>
      </c>
      <c r="D66" s="4" t="inlineStr">
        <is>
          <t xml:space="preserve"> </t>
        </is>
      </c>
    </row>
    <row r="67">
      <c r="A67" s="3" t="inlineStr">
        <is>
          <t>Pay vs Performance Disclosure [Table]</t>
        </is>
      </c>
      <c r="B67" s="4" t="inlineStr">
        <is>
          <t xml:space="preserve"> </t>
        </is>
      </c>
      <c r="C67" s="4" t="inlineStr">
        <is>
          <t xml:space="preserve"> </t>
        </is>
      </c>
      <c r="D67" s="4" t="inlineStr">
        <is>
          <t xml:space="preserve"> </t>
        </is>
      </c>
    </row>
    <row r="68">
      <c r="A68" s="4" t="inlineStr">
        <is>
          <t>Adjustment to Compensation Amount</t>
        </is>
      </c>
      <c r="B68" s="4" t="inlineStr">
        <is>
          <t xml:space="preserve"> </t>
        </is>
      </c>
      <c r="C68" s="4" t="inlineStr">
        <is>
          <t xml:space="preserve"> </t>
        </is>
      </c>
      <c r="D68" s="6" t="n">
        <v>21542342</v>
      </c>
    </row>
    <row r="69">
      <c r="A69" s="4" t="inlineStr">
        <is>
          <t>Thomas Barrack, Jr. [Member] | Total Equity Awards Adjustments [Member]</t>
        </is>
      </c>
      <c r="B69" s="4" t="inlineStr">
        <is>
          <t xml:space="preserve"> </t>
        </is>
      </c>
      <c r="C69" s="4" t="inlineStr">
        <is>
          <t xml:space="preserve"> </t>
        </is>
      </c>
      <c r="D69" s="4" t="inlineStr">
        <is>
          <t xml:space="preserve"> </t>
        </is>
      </c>
    </row>
    <row r="70">
      <c r="A70" s="3" t="inlineStr">
        <is>
          <t>Pay vs Performance Disclosure [Table]</t>
        </is>
      </c>
      <c r="B70" s="4" t="inlineStr">
        <is>
          <t xml:space="preserve"> </t>
        </is>
      </c>
      <c r="C70" s="4" t="inlineStr">
        <is>
          <t xml:space="preserve"> </t>
        </is>
      </c>
      <c r="D70" s="4" t="inlineStr">
        <is>
          <t xml:space="preserve"> </t>
        </is>
      </c>
    </row>
    <row r="71">
      <c r="A71" s="4" t="inlineStr">
        <is>
          <t>Adjustment to Compensation Amount</t>
        </is>
      </c>
      <c r="B71" s="4" t="inlineStr">
        <is>
          <t xml:space="preserve"> </t>
        </is>
      </c>
      <c r="C71" s="4" t="inlineStr">
        <is>
          <t xml:space="preserve"> </t>
        </is>
      </c>
      <c r="D71" s="6" t="n">
        <v>21542342</v>
      </c>
    </row>
    <row r="72">
      <c r="A72" s="4" t="inlineStr">
        <is>
          <t>Thomas Barrack, Jr. [Member] | Year-end Fair Value Of Awards Granted In The Current Fiscal Year [Member]</t>
        </is>
      </c>
      <c r="B72" s="4" t="inlineStr">
        <is>
          <t xml:space="preserve"> </t>
        </is>
      </c>
      <c r="C72" s="4" t="inlineStr">
        <is>
          <t xml:space="preserve"> </t>
        </is>
      </c>
      <c r="D72" s="4" t="inlineStr">
        <is>
          <t xml:space="preserve"> </t>
        </is>
      </c>
    </row>
    <row r="73">
      <c r="A73" s="3" t="inlineStr">
        <is>
          <t>Pay vs Performance Disclosure [Table]</t>
        </is>
      </c>
      <c r="B73" s="4" t="inlineStr">
        <is>
          <t xml:space="preserve"> </t>
        </is>
      </c>
      <c r="C73" s="4" t="inlineStr">
        <is>
          <t xml:space="preserve"> </t>
        </is>
      </c>
      <c r="D73" s="4" t="inlineStr">
        <is>
          <t xml:space="preserve"> </t>
        </is>
      </c>
    </row>
    <row r="74">
      <c r="A74" s="4" t="inlineStr">
        <is>
          <t>Adjustment to Compensation Amount</t>
        </is>
      </c>
      <c r="B74" s="4" t="inlineStr">
        <is>
          <t xml:space="preserve"> </t>
        </is>
      </c>
      <c r="C74" s="4" t="inlineStr">
        <is>
          <t xml:space="preserve"> </t>
        </is>
      </c>
      <c r="D74" s="6" t="n">
        <v>13101786</v>
      </c>
    </row>
    <row r="75">
      <c r="A75" s="4" t="inlineStr">
        <is>
          <t>Thomas Barrack, Jr. [Member] | Change In Fair Value Of Outstanding And Unvested Awards Granted In Prior Fiscal Years [Member]</t>
        </is>
      </c>
      <c r="B75" s="4" t="inlineStr">
        <is>
          <t xml:space="preserve"> </t>
        </is>
      </c>
      <c r="C75" s="4" t="inlineStr">
        <is>
          <t xml:space="preserve"> </t>
        </is>
      </c>
      <c r="D75" s="4" t="inlineStr">
        <is>
          <t xml:space="preserve"> </t>
        </is>
      </c>
    </row>
    <row r="76">
      <c r="A76" s="3" t="inlineStr">
        <is>
          <t>Pay vs Performance Disclosure [Table]</t>
        </is>
      </c>
      <c r="B76" s="4" t="inlineStr">
        <is>
          <t xml:space="preserve"> </t>
        </is>
      </c>
      <c r="C76" s="4" t="inlineStr">
        <is>
          <t xml:space="preserve"> </t>
        </is>
      </c>
      <c r="D76" s="4" t="inlineStr">
        <is>
          <t xml:space="preserve"> </t>
        </is>
      </c>
    </row>
    <row r="77">
      <c r="A77" s="4" t="inlineStr">
        <is>
          <t>Adjustment to Compensation Amount</t>
        </is>
      </c>
      <c r="B77" s="4" t="inlineStr">
        <is>
          <t xml:space="preserve"> </t>
        </is>
      </c>
      <c r="C77" s="4" t="inlineStr">
        <is>
          <t xml:space="preserve"> </t>
        </is>
      </c>
      <c r="D77" s="6" t="n">
        <v>1239403</v>
      </c>
    </row>
    <row r="78">
      <c r="A78" s="4" t="inlineStr">
        <is>
          <t>Thomas Barrack, Jr. [Member] | Change In Fair Value As Of Vesting Date Of Current Year Awards Vested During Current Year [Member]</t>
        </is>
      </c>
      <c r="B78" s="4" t="inlineStr">
        <is>
          <t xml:space="preserve"> </t>
        </is>
      </c>
      <c r="C78" s="4" t="inlineStr">
        <is>
          <t xml:space="preserve"> </t>
        </is>
      </c>
      <c r="D78" s="4" t="inlineStr">
        <is>
          <t xml:space="preserve"> </t>
        </is>
      </c>
    </row>
    <row r="79">
      <c r="A79" s="3" t="inlineStr">
        <is>
          <t>Pay vs Performance Disclosure [Table]</t>
        </is>
      </c>
      <c r="B79" s="4" t="inlineStr">
        <is>
          <t xml:space="preserve"> </t>
        </is>
      </c>
      <c r="C79" s="4" t="inlineStr">
        <is>
          <t xml:space="preserve"> </t>
        </is>
      </c>
      <c r="D79" s="4" t="inlineStr">
        <is>
          <t xml:space="preserve"> </t>
        </is>
      </c>
    </row>
    <row r="80">
      <c r="A80" s="4" t="inlineStr">
        <is>
          <t>Adjustment to Compensation Amount</t>
        </is>
      </c>
      <c r="B80" s="4" t="inlineStr">
        <is>
          <t xml:space="preserve"> </t>
        </is>
      </c>
      <c r="C80" s="4" t="inlineStr">
        <is>
          <t xml:space="preserve"> </t>
        </is>
      </c>
      <c r="D80" s="6" t="n">
        <v>5448922</v>
      </c>
    </row>
    <row r="81">
      <c r="A81" s="4" t="inlineStr">
        <is>
          <t>Thomas Barrack, Jr. [Member] | Dividends Or Other Earnings Paid On Equity Awards Not Otherwise Reflected In Fair Value [Member]</t>
        </is>
      </c>
      <c r="B81" s="4" t="inlineStr">
        <is>
          <t xml:space="preserve"> </t>
        </is>
      </c>
      <c r="C81" s="4" t="inlineStr">
        <is>
          <t xml:space="preserve"> </t>
        </is>
      </c>
      <c r="D81" s="4" t="inlineStr">
        <is>
          <t xml:space="preserve"> </t>
        </is>
      </c>
    </row>
    <row r="82">
      <c r="A82" s="3" t="inlineStr">
        <is>
          <t>Pay vs Performance Disclosure [Table]</t>
        </is>
      </c>
      <c r="B82" s="4" t="inlineStr">
        <is>
          <t xml:space="preserve"> </t>
        </is>
      </c>
      <c r="C82" s="4" t="inlineStr">
        <is>
          <t xml:space="preserve"> </t>
        </is>
      </c>
      <c r="D82" s="4" t="inlineStr">
        <is>
          <t xml:space="preserve"> </t>
        </is>
      </c>
    </row>
    <row r="83">
      <c r="A83" s="4" t="inlineStr">
        <is>
          <t>Adjustment to Compensation Amount</t>
        </is>
      </c>
      <c r="B83" s="4" t="inlineStr">
        <is>
          <t xml:space="preserve"> </t>
        </is>
      </c>
      <c r="C83" s="4" t="inlineStr">
        <is>
          <t xml:space="preserve"> </t>
        </is>
      </c>
      <c r="D83" s="6" t="n">
        <v>2496808</v>
      </c>
    </row>
    <row r="84">
      <c r="A84" s="4" t="inlineStr">
        <is>
          <t>Thomas Barrack, Jr. [Member] | Change In Fair Value As Of Vesting Date Of Prior Year Awards Vested During Current Year [Member]</t>
        </is>
      </c>
      <c r="B84" s="4" t="inlineStr">
        <is>
          <t xml:space="preserve"> </t>
        </is>
      </c>
      <c r="C84" s="4" t="inlineStr">
        <is>
          <t xml:space="preserve"> </t>
        </is>
      </c>
      <c r="D84" s="4" t="inlineStr">
        <is>
          <t xml:space="preserve"> </t>
        </is>
      </c>
    </row>
    <row r="85">
      <c r="A85" s="3" t="inlineStr">
        <is>
          <t>Pay vs Performance Disclosure [Table]</t>
        </is>
      </c>
      <c r="B85" s="4" t="inlineStr">
        <is>
          <t xml:space="preserve"> </t>
        </is>
      </c>
      <c r="C85" s="4" t="inlineStr">
        <is>
          <t xml:space="preserve"> </t>
        </is>
      </c>
      <c r="D85" s="4" t="inlineStr">
        <is>
          <t xml:space="preserve"> </t>
        </is>
      </c>
    </row>
    <row r="86">
      <c r="A86" s="4" t="inlineStr">
        <is>
          <t>Adjustment to Compensation Amount</t>
        </is>
      </c>
      <c r="B86" s="4" t="inlineStr">
        <is>
          <t xml:space="preserve"> </t>
        </is>
      </c>
      <c r="C86" s="4" t="inlineStr">
        <is>
          <t xml:space="preserve"> </t>
        </is>
      </c>
      <c r="D86" s="6" t="n">
        <v>-744577</v>
      </c>
    </row>
    <row r="87">
      <c r="A87" s="4" t="inlineStr">
        <is>
          <t>Non-PEO NEO [Member] | Total Equity Awards Adjustments [Member]</t>
        </is>
      </c>
      <c r="B87" s="4" t="inlineStr">
        <is>
          <t xml:space="preserve"> </t>
        </is>
      </c>
      <c r="C87" s="4" t="inlineStr">
        <is>
          <t xml:space="preserve"> </t>
        </is>
      </c>
      <c r="D87" s="4" t="inlineStr">
        <is>
          <t xml:space="preserve"> </t>
        </is>
      </c>
    </row>
    <row r="88">
      <c r="A88" s="3" t="inlineStr">
        <is>
          <t>Pay vs Performance Disclosure [Table]</t>
        </is>
      </c>
      <c r="B88" s="4" t="inlineStr">
        <is>
          <t xml:space="preserve"> </t>
        </is>
      </c>
      <c r="C88" s="4" t="inlineStr">
        <is>
          <t xml:space="preserve"> </t>
        </is>
      </c>
      <c r="D88" s="4" t="inlineStr">
        <is>
          <t xml:space="preserve"> </t>
        </is>
      </c>
    </row>
    <row r="89">
      <c r="A89" s="4" t="inlineStr">
        <is>
          <t>Adjustment to Compensation Amount</t>
        </is>
      </c>
      <c r="B89" s="6" t="n">
        <v>-2531754</v>
      </c>
      <c r="C89" s="6" t="n">
        <v>7995335</v>
      </c>
      <c r="D89" s="6" t="n">
        <v>2194719</v>
      </c>
    </row>
    <row r="90">
      <c r="A90" s="4" t="inlineStr">
        <is>
          <t>Non-PEO NEO [Member] | Year-end Fair Value Of Awards Granted In The Current Fiscal Year [Member]</t>
        </is>
      </c>
      <c r="B90" s="4" t="inlineStr">
        <is>
          <t xml:space="preserve"> </t>
        </is>
      </c>
      <c r="C90" s="4" t="inlineStr">
        <is>
          <t xml:space="preserve"> </t>
        </is>
      </c>
      <c r="D90" s="4" t="inlineStr">
        <is>
          <t xml:space="preserve"> </t>
        </is>
      </c>
    </row>
    <row r="91">
      <c r="A91" s="3" t="inlineStr">
        <is>
          <t>Pay vs Performance Disclosure [Table]</t>
        </is>
      </c>
      <c r="B91" s="4" t="inlineStr">
        <is>
          <t xml:space="preserve"> </t>
        </is>
      </c>
      <c r="C91" s="4" t="inlineStr">
        <is>
          <t xml:space="preserve"> </t>
        </is>
      </c>
      <c r="D91" s="4" t="inlineStr">
        <is>
          <t xml:space="preserve"> </t>
        </is>
      </c>
    </row>
    <row r="92">
      <c r="A92" s="4" t="inlineStr">
        <is>
          <t>Adjustment to Compensation Amount</t>
        </is>
      </c>
      <c r="B92" s="6" t="n">
        <v>338993</v>
      </c>
      <c r="C92" s="6" t="n">
        <v>2296938</v>
      </c>
      <c r="D92" s="6" t="n">
        <v>2110144</v>
      </c>
    </row>
    <row r="93">
      <c r="A93" s="4" t="inlineStr">
        <is>
          <t>Non-PEO NEO [Member] | Change In Fair Value Of Outstanding And Unvested Awards Granted In Prior Fiscal Years [Member]</t>
        </is>
      </c>
      <c r="B93" s="4" t="inlineStr">
        <is>
          <t xml:space="preserve"> </t>
        </is>
      </c>
      <c r="C93" s="4" t="inlineStr">
        <is>
          <t xml:space="preserve"> </t>
        </is>
      </c>
      <c r="D93" s="4" t="inlineStr">
        <is>
          <t xml:space="preserve"> </t>
        </is>
      </c>
    </row>
    <row r="94">
      <c r="A94" s="3" t="inlineStr">
        <is>
          <t>Pay vs Performance Disclosure [Table]</t>
        </is>
      </c>
      <c r="B94" s="4" t="inlineStr">
        <is>
          <t xml:space="preserve"> </t>
        </is>
      </c>
      <c r="C94" s="4" t="inlineStr">
        <is>
          <t xml:space="preserve"> </t>
        </is>
      </c>
      <c r="D94" s="4" t="inlineStr">
        <is>
          <t xml:space="preserve"> </t>
        </is>
      </c>
    </row>
    <row r="95">
      <c r="A95" s="4" t="inlineStr">
        <is>
          <t>Adjustment to Compensation Amount</t>
        </is>
      </c>
      <c r="B95" s="6" t="n">
        <v>-2375753</v>
      </c>
      <c r="C95" s="6" t="n">
        <v>3969682</v>
      </c>
      <c r="D95" s="6" t="n">
        <v>89316</v>
      </c>
    </row>
    <row r="96">
      <c r="A96" s="4" t="inlineStr">
        <is>
          <t>Non-PEO NEO [Member] | Change In Fair Value As Of Vesting Date Of Current Year Awards Vested During Current Year [Member]</t>
        </is>
      </c>
      <c r="B96" s="4" t="inlineStr">
        <is>
          <t xml:space="preserve"> </t>
        </is>
      </c>
      <c r="C96" s="4" t="inlineStr">
        <is>
          <t xml:space="preserve"> </t>
        </is>
      </c>
      <c r="D96" s="4" t="inlineStr">
        <is>
          <t xml:space="preserve"> </t>
        </is>
      </c>
    </row>
    <row r="97">
      <c r="A97" s="3" t="inlineStr">
        <is>
          <t>Pay vs Performance Disclosure [Table]</t>
        </is>
      </c>
      <c r="B97" s="4" t="inlineStr">
        <is>
          <t xml:space="preserve"> </t>
        </is>
      </c>
      <c r="C97" s="4" t="inlineStr">
        <is>
          <t xml:space="preserve"> </t>
        </is>
      </c>
      <c r="D97" s="4" t="inlineStr">
        <is>
          <t xml:space="preserve"> </t>
        </is>
      </c>
    </row>
    <row r="98">
      <c r="A98" s="4" t="inlineStr">
        <is>
          <t>Adjustment to Compensation Amount</t>
        </is>
      </c>
      <c r="B98" s="4" t="inlineStr">
        <is>
          <t xml:space="preserve"> </t>
        </is>
      </c>
      <c r="C98" s="6" t="n">
        <v>602441</v>
      </c>
      <c r="D98" s="6" t="n">
        <v>352189</v>
      </c>
    </row>
    <row r="99">
      <c r="A99" s="4" t="inlineStr">
        <is>
          <t>Non-PEO NEO [Member] | Dividends Or Other Earnings Paid On Equity Awards Not Otherwise Reflected In Fair Value [Member]</t>
        </is>
      </c>
      <c r="B99" s="4" t="inlineStr">
        <is>
          <t xml:space="preserve"> </t>
        </is>
      </c>
      <c r="C99" s="4" t="inlineStr">
        <is>
          <t xml:space="preserve"> </t>
        </is>
      </c>
      <c r="D99" s="4" t="inlineStr">
        <is>
          <t xml:space="preserve"> </t>
        </is>
      </c>
    </row>
    <row r="100">
      <c r="A100" s="3" t="inlineStr">
        <is>
          <t>Pay vs Performance Disclosure [Table]</t>
        </is>
      </c>
      <c r="B100" s="4" t="inlineStr">
        <is>
          <t xml:space="preserve"> </t>
        </is>
      </c>
      <c r="C100" s="4" t="inlineStr">
        <is>
          <t xml:space="preserve"> </t>
        </is>
      </c>
      <c r="D100" s="4" t="inlineStr">
        <is>
          <t xml:space="preserve"> </t>
        </is>
      </c>
    </row>
    <row r="101">
      <c r="A101" s="4" t="inlineStr">
        <is>
          <t>Adjustment to Compensation Amount</t>
        </is>
      </c>
      <c r="B101" s="6" t="n">
        <v>816</v>
      </c>
      <c r="C101" s="4" t="inlineStr">
        <is>
          <t xml:space="preserve"> </t>
        </is>
      </c>
      <c r="D101" s="6" t="n">
        <v>47215</v>
      </c>
    </row>
    <row r="102">
      <c r="A102" s="4" t="inlineStr">
        <is>
          <t>Non-PEO NEO [Member] | Change In Fair Value As Of Vesting Date Of Prior Year Awards Vested During Current Year [Member]</t>
        </is>
      </c>
      <c r="B102" s="4" t="inlineStr">
        <is>
          <t xml:space="preserve"> </t>
        </is>
      </c>
      <c r="C102" s="4" t="inlineStr">
        <is>
          <t xml:space="preserve"> </t>
        </is>
      </c>
      <c r="D102" s="4" t="inlineStr">
        <is>
          <t xml:space="preserve"> </t>
        </is>
      </c>
    </row>
    <row r="103">
      <c r="A103" s="3" t="inlineStr">
        <is>
          <t>Pay vs Performance Disclosure [Table]</t>
        </is>
      </c>
      <c r="B103" s="4" t="inlineStr">
        <is>
          <t xml:space="preserve"> </t>
        </is>
      </c>
      <c r="C103" s="4" t="inlineStr">
        <is>
          <t xml:space="preserve"> </t>
        </is>
      </c>
      <c r="D103" s="4" t="inlineStr">
        <is>
          <t xml:space="preserve"> </t>
        </is>
      </c>
    </row>
    <row r="104">
      <c r="A104" s="4" t="inlineStr">
        <is>
          <t>Adjustment to Compensation Amount</t>
        </is>
      </c>
      <c r="B104" s="6" t="n">
        <v>-495810</v>
      </c>
      <c r="C104" s="6" t="n">
        <v>1126274</v>
      </c>
      <c r="D104" s="6" t="n">
        <v>-404145</v>
      </c>
    </row>
    <row r="105">
      <c r="A105" s="4" t="inlineStr">
        <is>
          <t>Non-PEO NEO [Member] | Reported Value of Equity Awards [Member]</t>
        </is>
      </c>
      <c r="B105" s="4" t="inlineStr">
        <is>
          <t xml:space="preserve"> </t>
        </is>
      </c>
      <c r="C105" s="4" t="inlineStr">
        <is>
          <t xml:space="preserve"> </t>
        </is>
      </c>
      <c r="D105" s="4" t="inlineStr">
        <is>
          <t xml:space="preserve"> </t>
        </is>
      </c>
    </row>
    <row r="106">
      <c r="A106" s="3" t="inlineStr">
        <is>
          <t>Pay vs Performance Disclosure [Table]</t>
        </is>
      </c>
      <c r="B106" s="4" t="inlineStr">
        <is>
          <t xml:space="preserve"> </t>
        </is>
      </c>
      <c r="C106" s="4" t="inlineStr">
        <is>
          <t xml:space="preserve"> </t>
        </is>
      </c>
      <c r="D106" s="4" t="inlineStr">
        <is>
          <t xml:space="preserve"> </t>
        </is>
      </c>
    </row>
    <row r="107">
      <c r="A107" s="4" t="inlineStr">
        <is>
          <t>Adjustment to Compensation Amount</t>
        </is>
      </c>
      <c r="B107" s="5" t="n">
        <v>-1212185</v>
      </c>
      <c r="C107" s="5" t="n">
        <v>-2623760</v>
      </c>
      <c r="D107" s="5" t="n">
        <v>-72253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07T21:21:05Z</dcterms:created>
  <dcterms:modified xmlns:dcterms="http://purl.org/dc/terms/" xmlns:xsi="http://www.w3.org/2001/XMLSchema-instance" xsi:type="dcterms:W3CDTF">2023-04-07T21:21:05Z</dcterms:modified>
</cp:coreProperties>
</file>